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Cro" sheetId="2" state="visible" r:id="rId2"/>
    <sheet xmlns:r="http://schemas.openxmlformats.org/officeDocument/2006/relationships" name="Risk_Return Detail Data- Ivy C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l. 28,
		2017</t>
  </si>
  <si>
    <t>Registrant Name</t>
  </si>
  <si>
    <t>dei_EntityRegistrantName</t>
  </si>
  <si>
    <t>IV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3,
		2017</t>
  </si>
  <si>
    <t>Apr. 03, 2017</t>
  </si>
  <si>
    <t>Ivy Funds Supplement dated July 28, 2017 to the Ivy Crossover Credit Fund Prospectus dated April 3, 2017 The following replaces in its entirety the second footnote following the table under the “Fees and Expenses” section on page 3:</t>
  </si>
  <si>
    <t>Supplement [Text Block]</t>
  </si>
  <si>
    <t>ivyf3_SupplementTextBlock</t>
  </si>
  <si>
    <t>Ivy Crossover Credi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0:14Z</dcterms:created>
  <dcterms:modified xmlns:dcterms="http://purl.org/dc/terms/" xmlns:xsi="http://www.w3.org/2001/XMLSchema-instance" xsi:type="dcterms:W3CDTF">2017-08-10T15:30:14Z</dcterms:modified>
</cp:coreProperties>
</file>